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AND BAS" sheetId="6" state="visible" r:id="rId6"/>
    <sheet xmlns:r="http://schemas.openxmlformats.org/officeDocument/2006/relationships" name="2. RECENT ACCOUNTING PRONOUNCEM" sheetId="7" state="visible" r:id="rId7"/>
    <sheet xmlns:r="http://schemas.openxmlformats.org/officeDocument/2006/relationships" name="3. LOSS PER SHARE" sheetId="8" state="visible" r:id="rId8"/>
    <sheet xmlns:r="http://schemas.openxmlformats.org/officeDocument/2006/relationships" name="4. STOCK-BASED COMPENSATION COS" sheetId="9" state="visible" r:id="rId9"/>
    <sheet xmlns:r="http://schemas.openxmlformats.org/officeDocument/2006/relationships" name="5. STOCKHOLDERS' EQUITY" sheetId="10" state="visible" r:id="rId10"/>
    <sheet xmlns:r="http://schemas.openxmlformats.org/officeDocument/2006/relationships" name="6. FAIR VALUE MEASUREMENTS" sheetId="11" state="visible" r:id="rId11"/>
    <sheet xmlns:r="http://schemas.openxmlformats.org/officeDocument/2006/relationships" name="7. SEGMENT INFORMATION" sheetId="12" state="visible" r:id="rId12"/>
    <sheet xmlns:r="http://schemas.openxmlformats.org/officeDocument/2006/relationships" name="8. COMMITMENTS AND CONTINGENCIE" sheetId="13" state="visible" r:id="rId13"/>
    <sheet xmlns:r="http://schemas.openxmlformats.org/officeDocument/2006/relationships" name="9. INCOME TAXES" sheetId="14" state="visible" r:id="rId14"/>
    <sheet xmlns:r="http://schemas.openxmlformats.org/officeDocument/2006/relationships" name="1. NATURE OF OPERATIONS AND B15" sheetId="15" state="visible" r:id="rId15"/>
    <sheet xmlns:r="http://schemas.openxmlformats.org/officeDocument/2006/relationships" name="4. STOCK-BASED COMPENSATION C16" sheetId="16" state="visible" r:id="rId16"/>
    <sheet xmlns:r="http://schemas.openxmlformats.org/officeDocument/2006/relationships" name="5. STOCKHOLDERS' EQUITY (Tables" sheetId="17" state="visible" r:id="rId17"/>
    <sheet xmlns:r="http://schemas.openxmlformats.org/officeDocument/2006/relationships" name="7. SEGMENT INFORMATION (Tables)" sheetId="18" state="visible" r:id="rId18"/>
    <sheet xmlns:r="http://schemas.openxmlformats.org/officeDocument/2006/relationships" name="1. NATURE OF OPERATIONS AND B19" sheetId="19" state="visible" r:id="rId19"/>
    <sheet xmlns:r="http://schemas.openxmlformats.org/officeDocument/2006/relationships" name="3. LOSS PER SHARE (Details Narr" sheetId="20" state="visible" r:id="rId20"/>
    <sheet xmlns:r="http://schemas.openxmlformats.org/officeDocument/2006/relationships" name="4. STOCK-BASED COMPENSATION C21" sheetId="21" state="visible" r:id="rId21"/>
    <sheet xmlns:r="http://schemas.openxmlformats.org/officeDocument/2006/relationships" name="4. STOCK-BASED COMPENSATION C22" sheetId="22" state="visible" r:id="rId22"/>
    <sheet xmlns:r="http://schemas.openxmlformats.org/officeDocument/2006/relationships" name="4. STOCK-BASED COMPENSATION C23" sheetId="23" state="visible" r:id="rId23"/>
    <sheet xmlns:r="http://schemas.openxmlformats.org/officeDocument/2006/relationships" name="5. STOCKHOLDERS EQUITY (Details" sheetId="24" state="visible" r:id="rId24"/>
    <sheet xmlns:r="http://schemas.openxmlformats.org/officeDocument/2006/relationships" name="5. STOCKHOLDERS' EQUITY (Detail" sheetId="25" state="visible" r:id="rId25"/>
    <sheet xmlns:r="http://schemas.openxmlformats.org/officeDocument/2006/relationships" name="5. STOCKHOLDERS' EQUITY (Deta26" sheetId="26" state="visible" r:id="rId26"/>
    <sheet xmlns:r="http://schemas.openxmlformats.org/officeDocument/2006/relationships" name="7. SEGMENT INFORMATION (Details" sheetId="27" state="visible" r:id="rId27"/>
    <sheet xmlns:r="http://schemas.openxmlformats.org/officeDocument/2006/relationships" name="7. SEGMENT INFORMATION (Detai28" sheetId="28" state="visible" r:id="rId28"/>
    <sheet xmlns:r="http://schemas.openxmlformats.org/officeDocument/2006/relationships" name="7. SEGMENT INFORMATION (Detai29" sheetId="29" state="visible" r:id="rId29"/>
    <sheet xmlns:r="http://schemas.openxmlformats.org/officeDocument/2006/relationships" name="8. COMMITMENTS AND CONTINGENC30" sheetId="30" state="visible" r:id="rId30"/>
    <sheet xmlns:r="http://schemas.openxmlformats.org/officeDocument/2006/relationships" name="9. INCOME TAXES (Details Narrat" sheetId="31" state="visible" r:id="rId31"/>
  </sheets>
  <definedNames/>
  <calcPr calcId="124519" fullCalcOnLoad="1"/>
</workbook>
</file>

<file path=xl/sharedStrings.xml><?xml version="1.0" encoding="utf-8"?>
<sst xmlns="http://schemas.openxmlformats.org/spreadsheetml/2006/main" uniqueCount="268">
  <si>
    <t>Document and Entity Information - shares</t>
  </si>
  <si>
    <t>9 Months Ended</t>
  </si>
  <si>
    <t>Dec. 31, 2016</t>
  </si>
  <si>
    <t>Feb. 06, 2017</t>
  </si>
  <si>
    <t>Document And Entity Information Abstract</t>
  </si>
  <si>
    <t>Entity Registrant Name</t>
  </si>
  <si>
    <t>E DIGITAL CORP</t>
  </si>
  <si>
    <t>Entity Central Index Key</t>
  </si>
  <si>
    <t>Document Type</t>
  </si>
  <si>
    <t>10-Q</t>
  </si>
  <si>
    <t>Document Period End Date</t>
  </si>
  <si>
    <t>Dec.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Mar. 31, 2016</t>
  </si>
  <si>
    <t>Current</t>
  </si>
  <si>
    <t>Cash and cash equivalents</t>
  </si>
  <si>
    <t>Accounts receivable, net</t>
  </si>
  <si>
    <t>Deposits and prepaid expenses</t>
  </si>
  <si>
    <t>Total current assets</t>
  </si>
  <si>
    <t>Property, equipment and intangibles, net of accumulated depreciation and amortization of $114,151 and $128,950, respectively</t>
  </si>
  <si>
    <t>Total assets</t>
  </si>
  <si>
    <t>Accounts payable, trade</t>
  </si>
  <si>
    <t>Accrued and other liabilities</t>
  </si>
  <si>
    <t>Total current liabilities</t>
  </si>
  <si>
    <t>Commitments and Contingencies (Note 8)</t>
  </si>
  <si>
    <t xml:space="preserve"> </t>
  </si>
  <si>
    <t>Stockholders' equity</t>
  </si>
  <si>
    <t>Preferred stock, $0.001 par value; 5,000,000 shares authorized None issued and outstanding</t>
  </si>
  <si>
    <t>Common stock, $0.001 par value, authorized 350,000,000, 293,678,330 issued and outstanding each period</t>
  </si>
  <si>
    <t>Additional paid-in capital</t>
  </si>
  <si>
    <t>Accumulated deficit</t>
  </si>
  <si>
    <t>Total stockholders' equity</t>
  </si>
  <si>
    <t>Total liabilities and stockholders' equity</t>
  </si>
  <si>
    <t>CONDENSED CONSOLIDATED BALANCE SHEETS (Unaudited) (Parenthetical) - USD ($)</t>
  </si>
  <si>
    <t>ASSETS</t>
  </si>
  <si>
    <t>Accumulated depreciation</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Unaudited) - USD ($)</t>
  </si>
  <si>
    <t>3 Months Ended</t>
  </si>
  <si>
    <t>Dec. 31, 2015</t>
  </si>
  <si>
    <t>Revenues:</t>
  </si>
  <si>
    <t>Products and services</t>
  </si>
  <si>
    <t>Patent licensing</t>
  </si>
  <si>
    <t>Total Revenues</t>
  </si>
  <si>
    <t>Cost of revenues:</t>
  </si>
  <si>
    <t>Patent licensing and litigation costs</t>
  </si>
  <si>
    <t>Contingent legal fees expenses and recaptures</t>
  </si>
  <si>
    <t>Contingent royalties</t>
  </si>
  <si>
    <t>Selling and administrative</t>
  </si>
  <si>
    <t>Research and related expenditures</t>
  </si>
  <si>
    <t>Total operating costs and expenses</t>
  </si>
  <si>
    <t>Income (loss) before other income and provision for income taxes</t>
  </si>
  <si>
    <t>Other income:</t>
  </si>
  <si>
    <t>Other income</t>
  </si>
  <si>
    <t>Total other income</t>
  </si>
  <si>
    <t>Income (loss) before provision for income taxes</t>
  </si>
  <si>
    <t>Income tax benefit (expense)</t>
  </si>
  <si>
    <t>Net income (loss) for the period</t>
  </si>
  <si>
    <t>Income (loss) per common share - basic and diluted</t>
  </si>
  <si>
    <t>Weighted average common shares outstanding - Basic and Diluted</t>
  </si>
  <si>
    <t>CONDENSED CONSOLIDATED STATEMENTS OF CASH FLOWS (Unaudited) - USD ($)</t>
  </si>
  <si>
    <t>OPERATING ACTIVITIES</t>
  </si>
  <si>
    <t>Net loss for period</t>
  </si>
  <si>
    <t>Adjustments to reconcile net loss to net cash used in operating activities:</t>
  </si>
  <si>
    <t>Depreciation and amortization</t>
  </si>
  <si>
    <t>Stock-based compensation</t>
  </si>
  <si>
    <t>Changes in assets and liabilities:</t>
  </si>
  <si>
    <t>Accounts receivable</t>
  </si>
  <si>
    <t>Cash used in operating activities</t>
  </si>
  <si>
    <t>INVESTING ACTIVITIES</t>
  </si>
  <si>
    <t>Purchase of equipment and intangibles</t>
  </si>
  <si>
    <t>Cash used in investing activities</t>
  </si>
  <si>
    <t>FINANCING ACTIVITIES</t>
  </si>
  <si>
    <t>Proceeds from sale of common stock</t>
  </si>
  <si>
    <t>Cash provided by financing activities</t>
  </si>
  <si>
    <t>Net decrease in cash and cash equivalents</t>
  </si>
  <si>
    <t>Cash and cash equivalents, beginning of period</t>
  </si>
  <si>
    <t>Cash and cash equivalents, end of period</t>
  </si>
  <si>
    <t>1. NATURE OF OPERATIONS AND BASIS OF PRESENTATION</t>
  </si>
  <si>
    <t>Organization, Consolidation and Presentation of Financial Statements [Abstract]</t>
  </si>
  <si>
    <t>NATURE OF OPERATIONS AND BASIS OF PRESENTATION</t>
  </si>
  <si>
    <t xml:space="preserve"> e.Digital Corporation is a holding
company incorporated under the laws of Delaware that operates through a wholly-owned California subsidiary of the same name. The
Company is developing and marketing an intellectual property portfolio consisting of context and interpersonal awareness systems
(“Nunchi®” technology), advanced data security technologies (“microSignet™” technology), secure
communication technologies (“Synap™” technology) and other technologies. Unaudited Interim Financial
Statements These unaudited condensed consolidated
financial statements have been prepared by management in accordance with accounting principles generally accepted in the United
States and with the instructions to Form 10-Q and Article 10 of Regulation S-X. These interim condensed consolidated financial
statements do not include all of the information and footnotes required by accounting principles generally accepted in the United
States for complete financial statements. In the opinion of management, the unaudited consolidated financial statements reflect
all adjustments considered necessary for a fair statement of the Company's financial position at December 31, 2016, and the results
of its operations and cash flows for the periods presented, consisting only of normal and recurring adjustments. All significant
intercompany transactions have been eliminated in consolidation. Operating results for the nine months ended December 31, 2016
are not necessarily indicative of the results that may be expected for the fiscal year ending March 31, 2017. For further information,
refer to the Company's consolidated financial statements and footnotes thereto for the year ended March 31, 2016 filed on Form
10-K. Going Concern/ Liquidity/Correction
of Error The Company has incurred significant
losses and negative cash flow from operations and has an accumulated deficit of $83,122,360 at December 31, 2016. Other than cash
on hand, the Company has no other sources of financing currently available as of December 31, 2016. The Company may incur additional
losses in the future until licensing or other revenues are sufficient to sustain continued profitability. Until the Company can
demonstrate sustained profitability, its ability to continue as a going concern is in doubt and may be dependent upon obtaining
additional financing in the future. There is no assurance that the Company will be successful in generating or raising funds,
if necessary, to sustain its operations for twelve months or beyond. Should the Company be unable to generate funds or obtain
required financing, it may have to curtail operations, which may have a material adverse effect on its financial position and
results of operations. Uncertainty as to the outcome of these factors raises substantial doubt about the Company’s ability
to continue as a going concern. These consolidated financial statements do not give effect to
any adjustments that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mpany has not identified
any trends or any known demands, commitments, events or uncertainties that will result in or that are reasonably likely to result
in a material increase or decrease in liquidity. The termination of eVU operations in the second quarter of fiscal 2016 and the
loss of eVU revenues did not have a material impact on liquidity, results of operations or financial condition of the Company. During
the three months ended December 31, 2016 the Company determined that it had overstated accounts payable related to contingent
legal fees expenses and recaptures. The Company assessed the materiality of this error
on previously issued financial statements in accordance with the ASC 250, Presentation of Financial Statements Estimates 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2. RECENT ACCOUNTING PRONOUNCEMENTS</t>
  </si>
  <si>
    <t>New Accounting Pronouncements and Changes in Accounting Principles [Abstract]</t>
  </si>
  <si>
    <t>RECENT ACCOUNTING PRONOUNCEMENTS</t>
  </si>
  <si>
    <t xml:space="preserve"> In May 2014, the Financial Accounting
Standards Board (“FASB”) issued Accounting Standards Update (“ASU”) 2014-09, Revenue from Contracts
with Customers In August 2014, the FASB issued
ASU 2014-15, Presentation of Financial Statements Going Concern (Subtopic 205-40) - Disclosure of Uncertainties about an Entity's
Ability to Continue as a Going Concern. In November
2015, the FASB issued ASU 2015-17, Balance Sheet Classification of Deferred Taxes In February
2016, the FASB issued ASU 2016-02, Leases In March 2016,
the FASB issued ASU No. 2016-09, Compensation — Stock Compensation Compensation
— Stock Compensation. In
August 2016, the FASB issued ASU 2016-15, Statement of Cash Flows: Clarification of Certain Cash Receipts and Cash Payments
The Company
is currently evaluating the impact that ASU 2016-15 will have on its consolidated financial statements. Other Accounting Standards Updates
not effective until after December 31, 2016 are not expected to have a material effect on the Company’s financial position
or results of operations.</t>
  </si>
  <si>
    <t>3. LOSS PER SHARE</t>
  </si>
  <si>
    <t>Earnings Per Share [Abstract]</t>
  </si>
  <si>
    <t>LOSS PER SHARE</t>
  </si>
  <si>
    <t>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the potentially dilutive securities had been issued. Potentially dilutive securities consist of stock option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At December 31, 2016 and
2015, stock options exercisable into 5,000,000 and 4,500,000 shares of common stock were outstanding, respectively. These securities
were not included in the computation of diluted loss per share because they had no effect or were antidilutive, but they could
potentially dilute earnings per share in future periods. There was no difference in basic and diluted loss per share or basic
and diluted weighted average shares outstanding for the periods presented.</t>
  </si>
  <si>
    <t>4. STOCK-BASED COMPENSATION COSTS</t>
  </si>
  <si>
    <t>Employee Service Share-based Compensation, Aggregate Disclosures [Abstract]</t>
  </si>
  <si>
    <t>STOCK-BASED COMPENSATION COSTS</t>
  </si>
  <si>
    <t xml:space="preserve"> The
Company accounts for stock-based compensation under the provisions of ASC 718, Share-Based Payment Equity-Based
Payments to Non-Employees.
Three Months Ended Nine Months Ended
December
31, December
31,
2016 2015 2016 2015
$ $ $ $
Research and development – 2,782 5,534 13,270
Selling and administrative 5,085 4,358 31,298 54,691
Total stock-based compensation expense 5,085 7,140 36,832 67,961 As of December 31, 2016 total
estimated compensation cost of stock options granted but not yet vested was $14,517 and is expected to be recognized over the
weighted average period of 1.3 years. The following table sets forth
the weighted-average key assumptions and fair value results for stock options granted during the nine-month period ended December
31, 2016 (annualized percentages). No options were granted during the nine months ended December 31, 2015.
December
31,
2016
Volatility 107%
Risk-free interest
rate 0.90%
Forfeiture rate 0.0%
Dividend yield 0.0%
Expected life in years 3.0
Weighted-average fair value of
options granted $0.046 The dividend yield of zero is
based on the fact that the Company has never paid cash dividends and has no present intention to pay cash dividends. Expected
volatility is based on the historical volatility of the common stock over the period commensurate with the expected life of the
options. The Company has a small number of option grants and limited exercise history and accordingly has for all new option grants
applied the simplified method prescribed by SEC Staff Accounting Bulletin 110, Share-Based Payment: Certain Assumptions Used
in Valuation Methods - Expected Term See Note 5 for further information
on outstanding stock options.</t>
  </si>
  <si>
    <t>5. STOCKHOLDERS' EQUITY</t>
  </si>
  <si>
    <t>STOCKHOLDERS' EQUITY</t>
  </si>
  <si>
    <t>The following table summarizes
stockholders’ equity transactions during the nine-month period ended December 31, 2016:
Common stock Additional Accumulated Total stockholders'
Shares Amount capital deficit equity
$ $ $ $
Balance, April 1, 2016 293,678,330 293,678 83,018,638 (82,782,690 ) 529,626
Stock-based compensation – – 36,832 – 36,832
Loss for the period – – – (339,670 ) (339,670 )
Balance, December 31 ,
2016 293,678,330 293,678 83,055,470 (83,122,360 ) 226,788 Options The following
table summarizes stock option activity for the period:
Weighted average Aggregate
Shares exercise price Intrinsic Value
# $ $
Outstanding April 1, 2016 4,500,000 0.0799
Granted 500,000 0.071
Exercised – –
Canceled/expired – –
Outstanding December 31, 2016 5,000,000 0.079 $ –
Exercisable at December 31, 2016 4,625,000 0.0797 $ –
(1) Options
outstanding are exercisable at prices ranging from $0.055 to $0.11 and expire over the
period from 2018 to 2020.
(2) Aggregate
intrinsic value is based on the closing price of our common stock on December 31, 2016
of $0.040 and all options outstanding were not in-the-money. Since the Company has a net operating
loss carryforward as of December 31, 2016, no excess tax benefit for the tax deductions related to stock-based awards was recognized
for the nine months ended December 31, 2016.</t>
  </si>
  <si>
    <t>6. FAIR VALUE MEASUREMENTS</t>
  </si>
  <si>
    <t>Fair Value Disclosures [Abstract]</t>
  </si>
  <si>
    <t>FAIR VALUE MEASUREMENTS</t>
  </si>
  <si>
    <t xml:space="preserve"> Cash and cash equivalents are
measured at fair value in the Company’s consolidated financial statements. Accounts receivable are financial assets with
carrying values that approximate fair value due to the short-term nature of these assets. Accounts payable, and accrued and other
liabilities are financial liabilities with carrying values that approximate fair value due to the short-term nature of these liabilities.
Effective April 1, 2008 the Company adopted and follows ASC 820, Fair Value Measurements and Disclosures The Company’s cash and cash
equivalents are valued using unadjusted quoted prices in active markets for identical assets or liabilities (Level 1 inputs under
ASC 820). </t>
  </si>
  <si>
    <t>7. SEGMENT INFORMATION</t>
  </si>
  <si>
    <t>Segment Reporting, Measurement Disclosures [Abstract]</t>
  </si>
  <si>
    <t>SEGMENT INFORMATION</t>
  </si>
  <si>
    <t>Through September 30, 2015, the
Company had two operating segments: (1) patent licensing and (2) products and services. Patent licensing consists of intellectual
property revenues from the Company’s patent portfolio. Products and services consisted of sales of the Company’s eVU
products and related services. The Company ceased providing eVU services at September 30, 2015, effectively ending this segment’s
operations. Reportable segment information
for the three and nine months ended December 31, 2016 and 2015 is as follows:
For the three months ended For the nine months ended
2016 2015 2016 2015
$ $ $ $
SEGMENT REVENUES:
Products and services – – – 16,031
Patent licensing 151,000 – 744,366 693,500
Total revenue 151,000 – 744,366 709,531
SEGMENT COST OF REVENUES:
Products and services – – – 8,256
Patent licensing and litigation costs 65,000 112,500 282,500 337,500
Contingent legal fees expenses and recaptures (263,552 ) 5,261 (41,050 ) 292,156
Contingent royalties 1,139 – 16,164 –
Total cost of revenues (197,413 ) 117,761 257,614 637,912
RECONCILIATION:
Segment income (loss) before corporate costs 348,413 (117,761 ) 486,752 71,619
Other corporate operating costs 275,048 246,908 826,422 910,945
Operating
income (loss) before other income and provision for income taxes 73,365 (364,669 ) (339,670 ) (839,326 ) The Company
did not have significant assets employed in the product and services segment during the periods and does not track capital expenditures
or assets by reportable segment. Consequently it is not practicable to show this information. Revenue by geographic region is
determined based on the location of the Company’s direct customers or distributors for product sales and services. Patent
license revenue is considered United States revenue as payments are for licenses for United States operations irrespective of
the location of the licensee’s home domicile.
For the three months ended For the nine months ended
December 31, December 31,
2016 2015 2016 2015
$ $ $ $
United States 151,000 – 744,366 693,500
International – – – 16,031
Total revenue 151,000 – 744,366 709,531 Revenues from three licensees
comprised 67%, 14% and 12% of revenue for the nine months ended December 31, 2016, with no other licensee or customer accounting
for more than 10% of revenues. Revenues from three licensees comprised 25%, 21% and 14% of revenue for the nine months ended December
31, 2015, with no other licensee accounting for more than 10% of revenues. Accounts receivable from one licensee comprised 100%
of net accounts receivable at December 31, 2016. Accounts receivable from one licensee comprised 100% of net accounts receivable
at December 31, 2015.</t>
  </si>
  <si>
    <t>8. COMMITMENTS AND CONTINGENCIES</t>
  </si>
  <si>
    <t>Commitments and Contingencies Disclosure [Abstract]</t>
  </si>
  <si>
    <t>COMMITMENTS AND CONTINGENCIES</t>
  </si>
  <si>
    <t>Legal Matters Intellectual Property Litigation As of December 31, 2015, the Company
had settled or dismissed all complaints with respect to its Flash-R patent portfolio. The Company commenced legal action
with regards to its Nunchi portfolio of patents in July 2014 and currently has two active complaints in the U.S. District Court
for the Northern District of California and four in the U.S. District Court for the Southern District of California. The Company entered into two new
Nunchi license agreements during the third quarter of fiscal 2017, and during the first quarter of fiscal 2017, the Company entered
into two new license agreements covering three defendants. Commitment Related to Intellectual
Property Legal Services In September 2012, the Company
engaged Handal and Associates (“Handal”) to provide IP legal services in connection with licensing and prosecuting
claims of infringement of the Company’s patent portfolio. From September 2012 through August 2016, pursuant to a partial
contingent fee arrangement, the Company paid a monthly retainer fee of $30,000 to Handal creditable against future contingency
recoveries and a fee ranging from 33% to 40% of license fees. A new agreement, which supersedes and replaces all previous agreements,
was executed effective September 1, 2016, reducing the monthly retainer fee to $22,500 so long as Handal is simultaneously litigating
ten or fewer cases. Parties agreed to meet and discuss an increase in the amount of the monthly retainer should the number of
cases exceed ten. Monthly retainers paid are creditable against future contingency recoveries. The Company has agreed to reimburse
Handal for pre-approved expenditures advanced on behalf of the Company and to pay Handal a fee of 40% of any net license fee or
settlement. Commitment Related to Intellectual
Property Royalties The Company is obligated for inventor
royalties of 4% of net Nunchi license revenues for the term of related patents, currently 2030. Facility Lease In January 2012, the Company
entered into a sixty-two month facility lease for its corporate office location, commencing May 1, 2012, for approximately
3,253 square feet at 16870 West Bernardo Drive, Suite 120, San Diego, California. The aggregate monthly payment is $7,157
excluding utilities and costs. Future minimum lease commitments at December 31, 2016 total $42,940. The Company recognizes
rent expense by the straight-line method over the lease term. As of December 31, 2016, deferred rent totaled $7,319. The
Company is negotiating with the landlord an early exit from this lease. In December 2016, the
Company entered into a twelve-month sub lease agreement for an executive suite in the same building as its corporate office
location, commencing January 2, 2017. The monthly payment is $1,100 excluding utilities and costs. Future minimum lease
commitments at December 31, 2016 total $13,156. Concentration of Credit Risk
and Sources of Supply Financial instruments that potentially
subject the Company to concentration of credit risk consist principally of cash and cash equivalents and trade receivables. The
Company maintains cash and cash equivalent accounts with Federal Deposit Insurance Corporation (“FDIC”) insured financial
institutions. Certain of the Company’s accounts are each insured up to $250,000 by the FDIC. The Company had exposure in
excess of FDIC insured limits of $17,269 at December 31, 2016. The Company has not experienced any losses in such accounts.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equivalents. Concentrations of credit risk
with respect to trade accounts receivable are limited due to the number and nature of customers comprising the Company’s
customer base and their geographic dispersion. The Company has not incurred any significant credit related losses. Guarantees and Indemnifications The Company enters into standard
indemnification agreements in the ordinary course of business. Some of the Company’s product sales and services agreements
include a limited indemnification provision for claims from third parties relating to the Company’s intellectual property.
Such indemnification provisions are accounted for in accordance with ASC 450, Contingencies Employee Benefit – 401K
Plan In September 2012, the Company
adopted a defined contribution plan (401(k)) covering its employees. Matching contributions are made on behalf of all participants,
according to the Safe Harbor provision. The Company matches 100% (dollar for dollar) on deferrals of up to 4% of employee compensation
deferred. During the nine months ended December 31, 2016, the Company made matching contributions totaling $7,343.</t>
  </si>
  <si>
    <t>9. INCOME TAXES</t>
  </si>
  <si>
    <t>Income Tax Disclosure [Abstract]</t>
  </si>
  <si>
    <t>INCOME TAXES</t>
  </si>
  <si>
    <t xml:space="preserve"> There is no provision for income
taxes for the nine months ended December 31, 2016 and 2015 as the Company currently estimates its effective tax rate to be zero
due to uncertainty of income in future interim quarters of the current year and due to net operating loss carryforwards. At December 31, 2016 and 2015,
the Company had deferred tax assets associated with federal net operating losses (“NOLs”), related state NOLs, foreign
tax credits and certain Federal and California research and development tax credits, but recorded a corresponding full valuation
allowance as it is more likely than not that some portion or all of the deferred tax assets will not be realized. The Company records a liability
for uncertain tax positions when it is probable that a loss has been incurred and the amount can be reasonably estimated. At
December 31, 2016, the Company has no liabilities for uncertain tax positions. </t>
  </si>
  <si>
    <t>1. NATURE OF OPERATIONS AND BASIS OF PRESENTATION (Policies)</t>
  </si>
  <si>
    <t>Accounting Policies [Abstract]</t>
  </si>
  <si>
    <t>Unaudited Interim Financial Statements</t>
  </si>
  <si>
    <t>Unaudited Interim Financial
Statements These unaudited condensed consolidated
financial statements have been prepared by management in accordance with accounting principles generally accepted in the United
States and with the instructions to Form 10-Q and Article 10 of Regulation S-X. These interim condensed consolidated financial
statements do not include all of the information and footnotes required by accounting principles generally accepted in the United
States for complete financial statements. In the opinion of management, the unaudited consolidated financial statements reflect
all adjustments considered necessary for a fair statement of the Company's financial position at December 31, 2016, and the results
of its operations and cash flows for the periods presented, consisting only of normal and recurring adjustments. All significant
intercompany transactions have been eliminated in consolidation. Operating results for the nine months ended December 31, 2016
are not necessarily indicative of the results that may be expected for the fiscal year ending March 31, 2017. For further information,
refer to the Company's consolidated financial statements and footnotes thereto for the year ended March 31, 2016 filed on Form
10-K.</t>
  </si>
  <si>
    <t>Going Concern/Liquidity/Correction of Error</t>
  </si>
  <si>
    <t>Going Concern/ Liquidity/Correction
of Error The Company has incurred significant
losses and negative cash flow from operations and has an accumulated deficit of $83,122,360 at December 31, 2016. Other than cash
on hand, the Company has no other sources of financing currently available as of December 31, 2016. The Company may incur additional
losses in the future until licensing or other revenues are sufficient to sustain continued profitability. Until the Company can
demonstrate sustained profitability, its ability to continue as a going concern is in doubt and may be dependent upon obtaining
additional financing in the future. There is no assurance that the Company will be successful in generating or raising funds,
if necessary, to sustain its operations for twelve months or beyond. Should the Company be unable to generate funds or obtain
required financing, it may have to curtail operations, which may have a material adverse effect on its financial position and
results of operations. Uncertainty as to the outcome of these factors raises substantial doubt about the Company’s ability
to continue as a going concern. These consolidated financial statements do not give effect to
any adjustments that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mpany has not identified
any trends or any known demands, commitments, events or uncertainties that will result in or that are reasonably likely to result
in a material increase or decrease in liquidity. The termination of eVU operations in the second quarter of fiscal 2016 and the
loss of eVU revenues did not have a material impact on liquidity, results of operations or financial condition of the Company. During
the three months ended December 31, 2016 the Company determined that it had overstated accounts payable related to contingent
legal fees expenses and recaptures. The Company assessed the materiality of this error
on previously issued financial statements in accordance with the ASC 250, Presentation of Financial Statements</t>
  </si>
  <si>
    <t>Estimates</t>
  </si>
  <si>
    <t>Estimates 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4. STOCK-BASED COMPENSATION COSTS (Tables)</t>
  </si>
  <si>
    <t>Stock-based compensation cost allocation table</t>
  </si>
  <si>
    <t xml:space="preserve">Three Months Ended Nine Months Ended
December
31, December
31,
2016 2015 2016 2015
$ $ $ $
Research and development – 2,782 5,534 13,270
Selling and administrative 5,085 4,358 31,298 54,691
Total stock-based compensation expense 5,085 7,140 36,832 67,961 </t>
  </si>
  <si>
    <t>Assumptions</t>
  </si>
  <si>
    <t>December
31,
2016
Volatility 107%
Risk-free interest
rate 0.90%
Forfeiture rate 0.0%
Dividend yield 0.0%
Expected life in years 3.0
Weighted-average fair value of
options granted $0.046</t>
  </si>
  <si>
    <t>5. STOCKHOLDERS' EQUITY (Tables)</t>
  </si>
  <si>
    <t>Summary of stockholders' equity transactions</t>
  </si>
  <si>
    <t xml:space="preserve">Common stock Additional Accumulated Total stockholders'
Shares Amount capital deficit equity
$ $ $ $
Balance, April 1, 2016 293,678,330 293,678 83,018,638 (82,782,690 ) 529,626
Stock-based compensation – – 36,832 – 36,832
Loss for the period – – – (339,670 ) (339,670 )
Balance, December 31 ,
2016 293,678,330 293,678 83,055,470 (83,122,360 ) 226,788 </t>
  </si>
  <si>
    <t>Stock option activity table</t>
  </si>
  <si>
    <t xml:space="preserve">Weighted average Aggregate
Shares exercise price Intrinsic Value
# $ $
Outstanding April 1, 2016 4,500,000 0.0799
Granted 500,000 0.071
Exercised – –
Canceled/expired – –
Outstanding December 31, 2016 5,000,000 0.079 $ –
Exercisable at December 31, 2016 4,625,000 0.0797 $ –
(1) Options
outstanding are exercisable at prices ranging from $0.055 to $0.11 and expire over the
period from 2018 to 2020.
(2) Aggregate
intrinsic value is based on the closing price of our common stock on December 31, 2016
of $0.040 and all options outstanding were not in-the-money. </t>
  </si>
  <si>
    <t>7. SEGMENT INFORMATION (Tables)</t>
  </si>
  <si>
    <t>Reportable segment information</t>
  </si>
  <si>
    <t>For the three months ended For the nine months ended
2016 2015 2016 2015
$ $ $ $
SEGMENT REVENUES:
Products and services – – – 16,031
Patent licensing 151,000 – 744,366 693,500
Total revenue 151,000 – 744,366 709,531
SEGMENT COST OF REVENUES:
Products and services – – – 8,256
Patent licensing and litigation costs 65,000 112,500 282,500 337,500
Contingent legal fees expenses and recaptures (263,552 ) 5,261 (41,050 ) 292,156
Contingent royalties 1,139 – 16,164 –
Total cost of revenues (197,413 ) 117,761 257,614 637,912
RECONCILIATION:
Segment income (loss) before corporate costs 348,413 (117,761 ) 486,752 71,619
Other corporate operating costs 275,048 246,908 826,422 910,945
Operating
income (loss) before other income and provision for income taxes 73,365 (364,669 ) (339,670 ) (839,326 )</t>
  </si>
  <si>
    <t>Revenue by geographic region</t>
  </si>
  <si>
    <t xml:space="preserve">For the three months ended For the nine months ended
December 31, December 31,
2016 2015 2016 2015
$ $ $ $
United States 151,000 – 744,366 693,500
International – – – 16,031
Total revenue 151,000 – 744,366 709,531 </t>
  </si>
  <si>
    <t>1. NATURE OF OPERATIONS AND BASIS OF PRESENTATION (Details Narrative) - USD ($)</t>
  </si>
  <si>
    <t>Decrease in accounts payable</t>
  </si>
  <si>
    <t>Contingent legal fees</t>
  </si>
  <si>
    <t>Contingent Legal Fees Expenses and Recaptures [Member]</t>
  </si>
  <si>
    <t>3. LOSS PER SHARE (Details Narrative) - shares</t>
  </si>
  <si>
    <t>Potentially dilutive securities outstanding at period end excluded from diluted computation as they were antidilutive</t>
  </si>
  <si>
    <t>4. STOCK-BASED COMPENSATION COSTS (Details - Stock-based Compensation) - USD ($)</t>
  </si>
  <si>
    <t>Total stock-based compensation expense</t>
  </si>
  <si>
    <t>Research and Development Expense [Member]</t>
  </si>
  <si>
    <t>Selling and Administrative Expenses [Member]</t>
  </si>
  <si>
    <t>4. STOCK-BASED COMPENSATION COSTS (Details - Assumptions)</t>
  </si>
  <si>
    <t>Dec. 31, 2016$ / shares</t>
  </si>
  <si>
    <t>Volatility</t>
  </si>
  <si>
    <t>107.00%</t>
  </si>
  <si>
    <t>Risk-free interest rate</t>
  </si>
  <si>
    <t>0.90%</t>
  </si>
  <si>
    <t>Forfeiture rate</t>
  </si>
  <si>
    <t>0.00%</t>
  </si>
  <si>
    <t>Dividend yield</t>
  </si>
  <si>
    <t>Expected life in years</t>
  </si>
  <si>
    <t>3 years</t>
  </si>
  <si>
    <t>Weighted-average fair value of options granted</t>
  </si>
  <si>
    <t>$ .046</t>
  </si>
  <si>
    <t>4. STOCK-BASED COMPENSATION COSTS (Details Narrative)</t>
  </si>
  <si>
    <t>Dec. 31, 2016USD ($)</t>
  </si>
  <si>
    <t>Compensation cost of options granted but not yet vested</t>
  </si>
  <si>
    <t>Nonvested weighted average period</t>
  </si>
  <si>
    <t>1 year 3 months 18 days</t>
  </si>
  <si>
    <t>5. STOCKHOLDERS EQUITY (Details) - USD ($)</t>
  </si>
  <si>
    <t>Common Stock</t>
  </si>
  <si>
    <t>Beginning balance, shares</t>
  </si>
  <si>
    <t>Beginning balance, value</t>
  </si>
  <si>
    <t>Ending balance, shares</t>
  </si>
  <si>
    <t>Ending balance, value</t>
  </si>
  <si>
    <t>Additional Paid-In Capital</t>
  </si>
  <si>
    <t>Accumulated Deficit</t>
  </si>
  <si>
    <t>Loss for the period</t>
  </si>
  <si>
    <t>5. STOCKHOLDERS' EQUITY (Details-Stock Option Activity)</t>
  </si>
  <si>
    <t>Dec. 31, 2016USD ($)$ / sharesshares</t>
  </si>
  <si>
    <t>Shares</t>
  </si>
  <si>
    <t>Options Outstanding, beginning balance | shares</t>
  </si>
  <si>
    <t>Granted | shares</t>
  </si>
  <si>
    <t>Exercised | shares</t>
  </si>
  <si>
    <t>Canceled/expired | shares</t>
  </si>
  <si>
    <t>Outstanding, ending balance | shares</t>
  </si>
  <si>
    <t>Exercisable | shares</t>
  </si>
  <si>
    <t>Weighted average exercise price</t>
  </si>
  <si>
    <t>Options Outstanding, beginning balance | $ / shares</t>
  </si>
  <si>
    <t>$ .0799</t>
  </si>
  <si>
    <t>Granted | $ / shares</t>
  </si>
  <si>
    <t>.071</t>
  </si>
  <si>
    <t>Exercised | $ / shares</t>
  </si>
  <si>
    <t>Canceled/expired | $ / shares</t>
  </si>
  <si>
    <t>Outstanding, ending balance | $ / shares</t>
  </si>
  <si>
    <t>.079</t>
  </si>
  <si>
    <t>Exercisable | $ / shares</t>
  </si>
  <si>
    <t>$ .0797</t>
  </si>
  <si>
    <t>Aggregate Intrinsic Value</t>
  </si>
  <si>
    <t>Outstanding, ending balance | $</t>
  </si>
  <si>
    <t>Exercisable | $</t>
  </si>
  <si>
    <t>5. STOCKHOLDERS' EQUITY (Details Narrative)</t>
  </si>
  <si>
    <t>Options outstanding exercisable at prices range Minimum</t>
  </si>
  <si>
    <t>$ .055</t>
  </si>
  <si>
    <t>Options outstanding exercisable at prices range Maximum</t>
  </si>
  <si>
    <t>Weighted average contractual life of options exercisable</t>
  </si>
  <si>
    <t>2 years</t>
  </si>
  <si>
    <t>Aggregate intrinsic value per share</t>
  </si>
  <si>
    <t>$ .040</t>
  </si>
  <si>
    <t>7. SEGMENT INFORMATION (Details - Segment info) - USD ($)</t>
  </si>
  <si>
    <t>Total revenue</t>
  </si>
  <si>
    <t>Total cost of revenues</t>
  </si>
  <si>
    <t>Segment income (loss) before corporate costs</t>
  </si>
  <si>
    <t>Other corporate operating costs</t>
  </si>
  <si>
    <t>Operating income (loss) before other income and provision for income taxes</t>
  </si>
  <si>
    <t>Products And Services [Member]</t>
  </si>
  <si>
    <t>Patent Licensing [Member]</t>
  </si>
  <si>
    <t>Patent licensing and litigation costs [Member]</t>
  </si>
  <si>
    <t>Contingent Royalties [Member]</t>
  </si>
  <si>
    <t>7. SEGMENT INFORMATION (Details - Revenue by Geographic Region) - USD ($)</t>
  </si>
  <si>
    <t>UNITED STATES [Member]</t>
  </si>
  <si>
    <t>International [Member]</t>
  </si>
  <si>
    <t>7. SEGMENT INFORMATION (Details Narrative)</t>
  </si>
  <si>
    <t>Revenue [Member] | Customer 1 [Member]</t>
  </si>
  <si>
    <t>Concentration percentage</t>
  </si>
  <si>
    <t>67.00%</t>
  </si>
  <si>
    <t>25.00%</t>
  </si>
  <si>
    <t>Revenue [Member] | Customer 2 [Member]</t>
  </si>
  <si>
    <t>14.00%</t>
  </si>
  <si>
    <t>21.00%</t>
  </si>
  <si>
    <t>Revenue [Member] | Customer 3 [Member]</t>
  </si>
  <si>
    <t>12.00%</t>
  </si>
  <si>
    <t>Accounts Receivable [Member] | One Licensee [Member]</t>
  </si>
  <si>
    <t>100.00%</t>
  </si>
  <si>
    <t>8. COMMITMENTS AND CONTINGENCIES (Details Narrative)</t>
  </si>
  <si>
    <t>Monthly retainer fee against future contingency recoveries</t>
  </si>
  <si>
    <t>Settlement percentage related to patent enforcement matters</t>
  </si>
  <si>
    <t>40%</t>
  </si>
  <si>
    <t>Inventor royalty percentage fee</t>
  </si>
  <si>
    <t>4.00%</t>
  </si>
  <si>
    <t>Cash in excess of FDIC insured limits</t>
  </si>
  <si>
    <t>Company matching contributions to 401K Plan</t>
  </si>
  <si>
    <t>Facility Lease [Member]</t>
  </si>
  <si>
    <t>Future lease commitments</t>
  </si>
  <si>
    <t>Deferred rent</t>
  </si>
  <si>
    <t>Executive Suite [Member]</t>
  </si>
  <si>
    <t>9. INCOME TAXES (Details Narrative) - USD ($)</t>
  </si>
  <si>
    <t>Provision for income taxes</t>
  </si>
  <si>
    <t>Effective tax rate</t>
  </si>
  <si>
    <t>Liabilities for uncertain tax posi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367833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41</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4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5</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9</v>
      </c>
      <c r="B1" s="2" t="s">
        <v>61</v>
      </c>
      <c r="D1" s="2" t="s">
        <v>1</v>
      </c>
    </row>
    <row r="2" spans="1:6">
      <c r="B2" s="2" t="s">
        <v>2</v>
      </c>
      <c r="C2" s="2" t="s">
        <v>62</v>
      </c>
      <c r="D2" s="2" t="s">
        <v>2</v>
      </c>
      <c r="E2" s="2" t="s">
        <v>62</v>
      </c>
      <c r="F2" s="2" t="s">
        <v>28</v>
      </c>
    </row>
    <row r="3" spans="1:6">
      <c r="A3" s="4" t="s">
        <v>45</v>
      </c>
      <c r="B3" s="7" t="n">
        <v>-83122360</v>
      </c>
      <c r="D3" s="7" t="n">
        <v>-83122360</v>
      </c>
      <c r="F3" s="7" t="n">
        <v>-82782690</v>
      </c>
    </row>
    <row r="4" spans="1:6">
      <c r="A4" s="4" t="s">
        <v>160</v>
      </c>
      <c r="D4" s="5" t="n">
        <v>-61484</v>
      </c>
      <c r="E4" s="7" t="n">
        <v>-38389</v>
      </c>
    </row>
    <row r="5" spans="1:6">
      <c r="A5" s="4" t="s">
        <v>161</v>
      </c>
      <c r="B5" s="7" t="n">
        <v>-263552</v>
      </c>
      <c r="C5" s="7" t="n">
        <v>5261</v>
      </c>
      <c r="D5" s="5" t="n">
        <v>-41050</v>
      </c>
      <c r="E5" s="7" t="n">
        <v>292156</v>
      </c>
    </row>
    <row r="6" spans="1:6">
      <c r="A6" s="4" t="s">
        <v>162</v>
      </c>
    </row>
    <row r="7" spans="1:6">
      <c r="A7" s="4" t="s">
        <v>160</v>
      </c>
      <c r="D7" s="5" t="n">
        <v>-265139</v>
      </c>
    </row>
    <row r="8" spans="1:6">
      <c r="A8" s="4" t="s">
        <v>161</v>
      </c>
      <c r="D8" s="7" t="n">
        <v>-26513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2048</v>
      </c>
      <c r="C3" s="7" t="n">
        <v>701481</v>
      </c>
    </row>
    <row r="4" spans="1:3">
      <c r="A4" s="4" t="s">
        <v>31</v>
      </c>
      <c r="B4" s="5" t="n">
        <v>68000</v>
      </c>
      <c r="C4" s="5" t="n">
        <v>0</v>
      </c>
    </row>
    <row r="5" spans="1:3">
      <c r="A5" s="4" t="s">
        <v>32</v>
      </c>
      <c r="B5" s="5" t="n">
        <v>42142</v>
      </c>
      <c r="C5" s="5" t="n">
        <v>31189</v>
      </c>
    </row>
    <row r="6" spans="1:3">
      <c r="A6" s="4" t="s">
        <v>33</v>
      </c>
      <c r="B6" s="5" t="n">
        <v>342190</v>
      </c>
      <c r="C6" s="5" t="n">
        <v>732670</v>
      </c>
    </row>
    <row r="7" spans="1:3">
      <c r="A7" s="4" t="s">
        <v>34</v>
      </c>
      <c r="B7" s="5" t="n">
        <v>20114</v>
      </c>
      <c r="C7" s="5" t="n">
        <v>26772</v>
      </c>
    </row>
    <row r="8" spans="1:3">
      <c r="A8" s="4" t="s">
        <v>35</v>
      </c>
      <c r="B8" s="5" t="n">
        <v>362304</v>
      </c>
      <c r="C8" s="5" t="n">
        <v>759442</v>
      </c>
    </row>
    <row r="9" spans="1:3">
      <c r="A9" s="3" t="s">
        <v>29</v>
      </c>
    </row>
    <row r="10" spans="1:3">
      <c r="A10" s="4" t="s">
        <v>36</v>
      </c>
      <c r="B10" s="5" t="n">
        <v>59260</v>
      </c>
      <c r="C10" s="5" t="n">
        <v>120744</v>
      </c>
    </row>
    <row r="11" spans="1:3">
      <c r="A11" s="4" t="s">
        <v>37</v>
      </c>
      <c r="B11" s="5" t="n">
        <v>76256</v>
      </c>
      <c r="C11" s="5" t="n">
        <v>109072</v>
      </c>
    </row>
    <row r="12" spans="1:3">
      <c r="A12" s="4" t="s">
        <v>38</v>
      </c>
      <c r="B12" s="5" t="n">
        <v>135516</v>
      </c>
      <c r="C12" s="5" t="n">
        <v>229816</v>
      </c>
    </row>
    <row r="13" spans="1:3">
      <c r="A13" s="4" t="s">
        <v>39</v>
      </c>
      <c r="B13" s="4" t="s">
        <v>40</v>
      </c>
      <c r="C13" s="4" t="s">
        <v>40</v>
      </c>
    </row>
    <row r="14" spans="1:3">
      <c r="A14" s="3" t="s">
        <v>41</v>
      </c>
    </row>
    <row r="15" spans="1:3">
      <c r="A15" s="4" t="s">
        <v>42</v>
      </c>
      <c r="B15" s="5" t="n">
        <v>0</v>
      </c>
      <c r="C15" s="5" t="n">
        <v>0</v>
      </c>
    </row>
    <row r="16" spans="1:3">
      <c r="A16" s="4" t="s">
        <v>43</v>
      </c>
      <c r="B16" s="5" t="n">
        <v>293678</v>
      </c>
      <c r="C16" s="5" t="n">
        <v>293678</v>
      </c>
    </row>
    <row r="17" spans="1:3">
      <c r="A17" s="4" t="s">
        <v>44</v>
      </c>
      <c r="B17" s="5" t="n">
        <v>83055470</v>
      </c>
      <c r="C17" s="5" t="n">
        <v>83018638</v>
      </c>
    </row>
    <row r="18" spans="1:3">
      <c r="A18" s="4" t="s">
        <v>45</v>
      </c>
      <c r="B18" s="5" t="n">
        <v>-83122360</v>
      </c>
      <c r="C18" s="5" t="n">
        <v>-82782690</v>
      </c>
    </row>
    <row r="19" spans="1:3">
      <c r="A19" s="4" t="s">
        <v>46</v>
      </c>
      <c r="B19" s="5" t="n">
        <v>226788</v>
      </c>
      <c r="C19" s="5" t="n">
        <v>529626</v>
      </c>
    </row>
    <row r="20" spans="1:3">
      <c r="A20" s="4" t="s">
        <v>47</v>
      </c>
      <c r="B20" s="7" t="n">
        <v>362304</v>
      </c>
      <c r="C20" s="7" t="n">
        <v>759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2</v>
      </c>
    </row>
    <row r="3" spans="1:3">
      <c r="A3" s="3" t="s">
        <v>110</v>
      </c>
    </row>
    <row r="4" spans="1:3">
      <c r="A4" s="4" t="s">
        <v>164</v>
      </c>
      <c r="B4" s="5" t="n">
        <v>5000000</v>
      </c>
      <c r="C4" s="5" t="n">
        <v>4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61</v>
      </c>
      <c r="D1" s="2" t="s">
        <v>1</v>
      </c>
    </row>
    <row r="2" spans="1:5">
      <c r="B2" s="2" t="s">
        <v>2</v>
      </c>
      <c r="C2" s="2" t="s">
        <v>62</v>
      </c>
      <c r="D2" s="2" t="s">
        <v>2</v>
      </c>
      <c r="E2" s="2" t="s">
        <v>62</v>
      </c>
    </row>
    <row r="3" spans="1:5">
      <c r="A3" s="4" t="s">
        <v>166</v>
      </c>
      <c r="B3" s="7" t="n">
        <v>5085</v>
      </c>
      <c r="C3" s="7" t="n">
        <v>7140</v>
      </c>
      <c r="D3" s="7" t="n">
        <v>36832</v>
      </c>
      <c r="E3" s="7" t="n">
        <v>67961</v>
      </c>
    </row>
    <row r="4" spans="1:5">
      <c r="A4" s="4" t="s">
        <v>167</v>
      </c>
    </row>
    <row r="5" spans="1:5">
      <c r="A5" s="4" t="s">
        <v>166</v>
      </c>
      <c r="B5" s="5" t="n">
        <v>0</v>
      </c>
      <c r="C5" s="5" t="n">
        <v>2782</v>
      </c>
      <c r="D5" s="5" t="n">
        <v>5534</v>
      </c>
      <c r="E5" s="5" t="n">
        <v>13270</v>
      </c>
    </row>
    <row r="6" spans="1:5">
      <c r="A6" s="4" t="s">
        <v>168</v>
      </c>
    </row>
    <row r="7" spans="1:5">
      <c r="A7" s="4" t="s">
        <v>166</v>
      </c>
      <c r="B7" s="7" t="n">
        <v>5085</v>
      </c>
      <c r="C7" s="7" t="n">
        <v>4358</v>
      </c>
      <c r="D7" s="7" t="n">
        <v>31298</v>
      </c>
      <c r="E7" s="7" t="n">
        <v>5469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4"/>
  </cols>
  <sheetData>
    <row r="1" spans="1:2">
      <c r="A1" s="1" t="s">
        <v>169</v>
      </c>
      <c r="B1" s="2" t="s">
        <v>1</v>
      </c>
    </row>
    <row r="2" spans="1:2">
      <c r="B2" s="2" t="s">
        <v>170</v>
      </c>
    </row>
    <row r="3" spans="1:2">
      <c r="A3" s="3" t="s">
        <v>114</v>
      </c>
    </row>
    <row r="4" spans="1:2">
      <c r="A4" s="4" t="s">
        <v>171</v>
      </c>
      <c r="B4" s="4" t="s">
        <v>172</v>
      </c>
    </row>
    <row r="5" spans="1:2">
      <c r="A5" s="4" t="s">
        <v>173</v>
      </c>
      <c r="B5" s="4" t="s">
        <v>174</v>
      </c>
    </row>
    <row r="6" spans="1:2">
      <c r="A6" s="4" t="s">
        <v>175</v>
      </c>
      <c r="B6" s="4" t="s">
        <v>176</v>
      </c>
    </row>
    <row r="7" spans="1:2">
      <c r="A7" s="4" t="s">
        <v>177</v>
      </c>
      <c r="B7" s="4" t="s">
        <v>176</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4"/>
  </cols>
  <sheetData>
    <row r="1" spans="1:2">
      <c r="A1" s="1" t="s">
        <v>182</v>
      </c>
      <c r="B1" s="2" t="s">
        <v>1</v>
      </c>
    </row>
    <row r="2" spans="1:2">
      <c r="B2" s="2" t="s">
        <v>183</v>
      </c>
    </row>
    <row r="3" spans="1:2">
      <c r="A3" s="3" t="s">
        <v>114</v>
      </c>
    </row>
    <row r="4" spans="1:2">
      <c r="A4" s="4" t="s">
        <v>184</v>
      </c>
      <c r="B4" s="7" t="n">
        <v>14517</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187</v>
      </c>
      <c r="B1" s="2" t="s">
        <v>61</v>
      </c>
      <c r="C1" s="2" t="s">
        <v>1</v>
      </c>
    </row>
    <row r="2" spans="1:3">
      <c r="B2" s="2" t="s">
        <v>2</v>
      </c>
      <c r="C2" s="2" t="s">
        <v>2</v>
      </c>
    </row>
    <row r="3" spans="1:3">
      <c r="A3" s="4" t="s">
        <v>188</v>
      </c>
    </row>
    <row r="4" spans="1:3">
      <c r="A4" s="4" t="s">
        <v>189</v>
      </c>
      <c r="C4" s="5" t="n">
        <v>293678330</v>
      </c>
    </row>
    <row r="5" spans="1:3">
      <c r="A5" s="4" t="s">
        <v>190</v>
      </c>
      <c r="C5" s="7" t="n">
        <v>293678</v>
      </c>
    </row>
    <row r="6" spans="1:3">
      <c r="A6" s="4" t="s">
        <v>191</v>
      </c>
      <c r="B6" s="5" t="n">
        <v>293678330</v>
      </c>
      <c r="C6" s="5" t="n">
        <v>293678330</v>
      </c>
    </row>
    <row r="7" spans="1:3">
      <c r="A7" s="4" t="s">
        <v>192</v>
      </c>
      <c r="B7" s="7" t="n">
        <v>293678</v>
      </c>
      <c r="C7" s="7" t="n">
        <v>293678</v>
      </c>
    </row>
    <row r="8" spans="1:3">
      <c r="A8" s="4" t="s">
        <v>193</v>
      </c>
    </row>
    <row r="9" spans="1:3">
      <c r="A9" s="4" t="s">
        <v>190</v>
      </c>
      <c r="C9" s="5" t="n">
        <v>83018638</v>
      </c>
    </row>
    <row r="10" spans="1:3">
      <c r="A10" s="4" t="s">
        <v>88</v>
      </c>
      <c r="C10" s="5" t="n">
        <v>36832</v>
      </c>
    </row>
    <row r="11" spans="1:3">
      <c r="A11" s="4" t="s">
        <v>192</v>
      </c>
      <c r="B11" s="5" t="n">
        <v>83055470</v>
      </c>
      <c r="C11" s="5" t="n">
        <v>83055470</v>
      </c>
    </row>
    <row r="12" spans="1:3">
      <c r="A12" s="4" t="s">
        <v>194</v>
      </c>
    </row>
    <row r="13" spans="1:3">
      <c r="A13" s="4" t="s">
        <v>190</v>
      </c>
      <c r="C13" s="5" t="n">
        <v>-82782690</v>
      </c>
    </row>
    <row r="14" spans="1:3">
      <c r="A14" s="4" t="s">
        <v>195</v>
      </c>
      <c r="C14" s="5" t="n">
        <v>-339670</v>
      </c>
    </row>
    <row r="15" spans="1:3">
      <c r="A15" s="4" t="s">
        <v>192</v>
      </c>
      <c r="B15" s="5" t="n">
        <v>-83122360</v>
      </c>
      <c r="C15" s="5" t="n">
        <v>-83122360</v>
      </c>
    </row>
    <row r="16" spans="1:3">
      <c r="A16" s="4" t="s">
        <v>190</v>
      </c>
      <c r="C16" s="5" t="n">
        <v>529626</v>
      </c>
    </row>
    <row r="17" spans="1:3">
      <c r="A17" s="4" t="s">
        <v>88</v>
      </c>
      <c r="C17" s="5" t="n">
        <v>36832</v>
      </c>
    </row>
    <row r="18" spans="1:3">
      <c r="A18" s="4" t="s">
        <v>195</v>
      </c>
      <c r="B18" s="5" t="n">
        <v>73365</v>
      </c>
      <c r="C18" s="5" t="n">
        <v>-339670</v>
      </c>
    </row>
    <row r="19" spans="1:3">
      <c r="A19" s="4" t="s">
        <v>192</v>
      </c>
      <c r="B19" s="7" t="n">
        <v>226788</v>
      </c>
      <c r="C19" s="7" t="n">
        <v>2267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37"/>
  </cols>
  <sheetData>
    <row r="1" spans="1:2">
      <c r="A1" s="1" t="s">
        <v>196</v>
      </c>
      <c r="B1" s="2" t="s">
        <v>1</v>
      </c>
    </row>
    <row r="2" spans="1:2">
      <c r="B2" s="2" t="s">
        <v>197</v>
      </c>
    </row>
    <row r="3" spans="1:2">
      <c r="A3" s="3" t="s">
        <v>198</v>
      </c>
    </row>
    <row r="4" spans="1:2">
      <c r="A4" s="4" t="s">
        <v>199</v>
      </c>
      <c r="B4" s="5" t="n">
        <v>4500000</v>
      </c>
    </row>
    <row r="5" spans="1:2">
      <c r="A5" s="4" t="s">
        <v>200</v>
      </c>
      <c r="B5" s="5" t="n">
        <v>500000</v>
      </c>
    </row>
    <row r="6" spans="1:2">
      <c r="A6" s="4" t="s">
        <v>201</v>
      </c>
      <c r="B6" s="5" t="n">
        <v>0</v>
      </c>
    </row>
    <row r="7" spans="1:2">
      <c r="A7" s="4" t="s">
        <v>202</v>
      </c>
      <c r="B7" s="5" t="n">
        <v>0</v>
      </c>
    </row>
    <row r="8" spans="1:2">
      <c r="A8" s="4" t="s">
        <v>203</v>
      </c>
      <c r="B8" s="5" t="n">
        <v>5000000</v>
      </c>
    </row>
    <row r="9" spans="1:2">
      <c r="A9" s="4" t="s">
        <v>204</v>
      </c>
      <c r="B9" s="5" t="n">
        <v>4625000</v>
      </c>
    </row>
    <row r="10" spans="1:2">
      <c r="A10" s="3" t="s">
        <v>205</v>
      </c>
    </row>
    <row r="11" spans="1:2">
      <c r="A11" s="4" t="s">
        <v>206</v>
      </c>
      <c r="B11" s="4" t="s">
        <v>207</v>
      </c>
    </row>
    <row r="12" spans="1:2">
      <c r="A12" s="4" t="s">
        <v>208</v>
      </c>
      <c r="B12" s="4" t="s">
        <v>209</v>
      </c>
    </row>
    <row r="13" spans="1:2">
      <c r="A13" s="4" t="s">
        <v>210</v>
      </c>
      <c r="B13" s="4" t="s">
        <v>40</v>
      </c>
    </row>
    <row r="14" spans="1:2">
      <c r="A14" s="4" t="s">
        <v>211</v>
      </c>
      <c r="B14" s="4" t="s">
        <v>40</v>
      </c>
    </row>
    <row r="15" spans="1:2">
      <c r="A15" s="4" t="s">
        <v>212</v>
      </c>
      <c r="B15" s="4" t="s">
        <v>213</v>
      </c>
    </row>
    <row r="16" spans="1:2">
      <c r="A16" s="4" t="s">
        <v>214</v>
      </c>
      <c r="B16" s="4" t="s">
        <v>215</v>
      </c>
    </row>
    <row r="17" spans="1:2">
      <c r="A17" s="3" t="s">
        <v>216</v>
      </c>
    </row>
    <row r="18" spans="1:2">
      <c r="A18" s="4" t="s">
        <v>217</v>
      </c>
      <c r="B18" s="7" t="n">
        <v>0</v>
      </c>
    </row>
    <row r="19" spans="1:2">
      <c r="A19" s="4" t="s">
        <v>218</v>
      </c>
      <c r="B19"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4"/>
  </cols>
  <sheetData>
    <row r="1" spans="1:2">
      <c r="A1" s="1" t="s">
        <v>219</v>
      </c>
      <c r="B1" s="2" t="s">
        <v>1</v>
      </c>
    </row>
    <row r="2" spans="1:2">
      <c r="B2" s="2" t="s">
        <v>170</v>
      </c>
    </row>
    <row r="3" spans="1:2">
      <c r="A3" s="3" t="s">
        <v>41</v>
      </c>
    </row>
    <row r="4" spans="1:2">
      <c r="A4" s="4" t="s">
        <v>220</v>
      </c>
      <c r="B4" s="4" t="s">
        <v>221</v>
      </c>
    </row>
    <row r="5" spans="1:2">
      <c r="A5" s="4" t="s">
        <v>222</v>
      </c>
      <c r="B5" s="9" t="n">
        <v>0.11</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27</v>
      </c>
      <c r="B1" s="2" t="s">
        <v>61</v>
      </c>
      <c r="D1" s="2" t="s">
        <v>1</v>
      </c>
    </row>
    <row r="2" spans="1:5">
      <c r="B2" s="2" t="s">
        <v>2</v>
      </c>
      <c r="C2" s="2" t="s">
        <v>62</v>
      </c>
      <c r="D2" s="2" t="s">
        <v>2</v>
      </c>
      <c r="E2" s="2" t="s">
        <v>62</v>
      </c>
    </row>
    <row r="3" spans="1:5">
      <c r="A3" s="4" t="s">
        <v>228</v>
      </c>
      <c r="B3" s="7" t="n">
        <v>151000</v>
      </c>
      <c r="C3" s="7" t="n">
        <v>0</v>
      </c>
      <c r="D3" s="7" t="n">
        <v>744366</v>
      </c>
      <c r="E3" s="7" t="n">
        <v>709531</v>
      </c>
    </row>
    <row r="4" spans="1:5">
      <c r="A4" s="4" t="s">
        <v>229</v>
      </c>
      <c r="B4" s="5" t="n">
        <v>-197413</v>
      </c>
      <c r="C4" s="5" t="n">
        <v>117761</v>
      </c>
      <c r="D4" s="5" t="n">
        <v>257614</v>
      </c>
      <c r="E4" s="5" t="n">
        <v>637912</v>
      </c>
    </row>
    <row r="5" spans="1:5">
      <c r="A5" s="4" t="s">
        <v>230</v>
      </c>
      <c r="B5" s="5" t="n">
        <v>348413</v>
      </c>
      <c r="C5" s="5" t="n">
        <v>-117761</v>
      </c>
      <c r="D5" s="5" t="n">
        <v>486752</v>
      </c>
      <c r="E5" s="5" t="n">
        <v>71619</v>
      </c>
    </row>
    <row r="6" spans="1:5">
      <c r="A6" s="4" t="s">
        <v>231</v>
      </c>
      <c r="B6" s="5" t="n">
        <v>275048</v>
      </c>
      <c r="C6" s="5" t="n">
        <v>246908</v>
      </c>
      <c r="D6" s="5" t="n">
        <v>826422</v>
      </c>
      <c r="E6" s="5" t="n">
        <v>910945</v>
      </c>
    </row>
    <row r="7" spans="1:5">
      <c r="A7" s="4" t="s">
        <v>232</v>
      </c>
      <c r="B7" s="5" t="n">
        <v>73365</v>
      </c>
      <c r="C7" s="5" t="n">
        <v>-364669</v>
      </c>
      <c r="D7" s="5" t="n">
        <v>-339670</v>
      </c>
      <c r="E7" s="5" t="n">
        <v>-839326</v>
      </c>
    </row>
    <row r="8" spans="1:5">
      <c r="A8" s="4" t="s">
        <v>233</v>
      </c>
    </row>
    <row r="9" spans="1:5">
      <c r="A9" s="4" t="s">
        <v>228</v>
      </c>
      <c r="B9" s="5" t="n">
        <v>0</v>
      </c>
      <c r="C9" s="5" t="n">
        <v>0</v>
      </c>
      <c r="D9" s="5" t="n">
        <v>0</v>
      </c>
      <c r="E9" s="5" t="n">
        <v>16031</v>
      </c>
    </row>
    <row r="10" spans="1:5">
      <c r="A10" s="4" t="s">
        <v>229</v>
      </c>
      <c r="B10" s="5" t="n">
        <v>0</v>
      </c>
      <c r="C10" s="5" t="n">
        <v>0</v>
      </c>
      <c r="D10" s="5" t="n">
        <v>0</v>
      </c>
      <c r="E10" s="5" t="n">
        <v>8256</v>
      </c>
    </row>
    <row r="11" spans="1:5">
      <c r="A11" s="4" t="s">
        <v>234</v>
      </c>
    </row>
    <row r="12" spans="1:5">
      <c r="A12" s="4" t="s">
        <v>228</v>
      </c>
      <c r="B12" s="5" t="n">
        <v>151000</v>
      </c>
      <c r="C12" s="5" t="n">
        <v>0</v>
      </c>
      <c r="D12" s="5" t="n">
        <v>744366</v>
      </c>
      <c r="E12" s="5" t="n">
        <v>693500</v>
      </c>
    </row>
    <row r="13" spans="1:5">
      <c r="A13" s="4" t="s">
        <v>235</v>
      </c>
    </row>
    <row r="14" spans="1:5">
      <c r="A14" s="4" t="s">
        <v>229</v>
      </c>
      <c r="B14" s="5" t="n">
        <v>65000</v>
      </c>
      <c r="C14" s="5" t="n">
        <v>112500</v>
      </c>
      <c r="D14" s="5" t="n">
        <v>282500</v>
      </c>
      <c r="E14" s="5" t="n">
        <v>337500</v>
      </c>
    </row>
    <row r="15" spans="1:5">
      <c r="A15" s="4" t="s">
        <v>162</v>
      </c>
    </row>
    <row r="16" spans="1:5">
      <c r="A16" s="4" t="s">
        <v>229</v>
      </c>
      <c r="B16" s="5" t="n">
        <v>-263552</v>
      </c>
      <c r="C16" s="5" t="n">
        <v>5261</v>
      </c>
      <c r="D16" s="5" t="n">
        <v>-41050</v>
      </c>
      <c r="E16" s="5" t="n">
        <v>292156</v>
      </c>
    </row>
    <row r="17" spans="1:5">
      <c r="A17" s="4" t="s">
        <v>236</v>
      </c>
    </row>
    <row r="18" spans="1:5">
      <c r="A18" s="4" t="s">
        <v>229</v>
      </c>
      <c r="B18" s="7" t="n">
        <v>1139</v>
      </c>
      <c r="C18" s="7" t="n">
        <v>0</v>
      </c>
      <c r="D18" s="7" t="n">
        <v>16164</v>
      </c>
      <c r="E18"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7</v>
      </c>
      <c r="B1" s="2" t="s">
        <v>61</v>
      </c>
      <c r="D1" s="2" t="s">
        <v>1</v>
      </c>
    </row>
    <row r="2" spans="1:5">
      <c r="B2" s="2" t="s">
        <v>2</v>
      </c>
      <c r="C2" s="2" t="s">
        <v>62</v>
      </c>
      <c r="D2" s="2" t="s">
        <v>2</v>
      </c>
      <c r="E2" s="2" t="s">
        <v>62</v>
      </c>
    </row>
    <row r="3" spans="1:5">
      <c r="A3" s="4" t="s">
        <v>228</v>
      </c>
      <c r="B3" s="7" t="n">
        <v>151000</v>
      </c>
      <c r="C3" s="7" t="n">
        <v>0</v>
      </c>
      <c r="D3" s="7" t="n">
        <v>744366</v>
      </c>
      <c r="E3" s="7" t="n">
        <v>709531</v>
      </c>
    </row>
    <row r="4" spans="1:5">
      <c r="A4" s="4" t="s">
        <v>238</v>
      </c>
    </row>
    <row r="5" spans="1:5">
      <c r="A5" s="4" t="s">
        <v>228</v>
      </c>
      <c r="B5" s="5" t="n">
        <v>151000</v>
      </c>
      <c r="C5" s="5" t="n">
        <v>0</v>
      </c>
      <c r="D5" s="5" t="n">
        <v>744366</v>
      </c>
      <c r="E5" s="5" t="n">
        <v>693500</v>
      </c>
    </row>
    <row r="6" spans="1:5">
      <c r="A6" s="4" t="s">
        <v>239</v>
      </c>
    </row>
    <row r="7" spans="1:5">
      <c r="A7" s="4" t="s">
        <v>228</v>
      </c>
      <c r="B7" s="7" t="n">
        <v>0</v>
      </c>
      <c r="C7" s="7" t="n">
        <v>0</v>
      </c>
      <c r="D7" s="7" t="n">
        <v>0</v>
      </c>
      <c r="E7" s="7" t="n">
        <v>160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0</v>
      </c>
      <c r="B1" s="2" t="s">
        <v>1</v>
      </c>
    </row>
    <row r="2" spans="1:3">
      <c r="B2" s="2" t="s">
        <v>2</v>
      </c>
      <c r="C2" s="2" t="s">
        <v>62</v>
      </c>
    </row>
    <row r="3" spans="1:3">
      <c r="A3" s="4" t="s">
        <v>241</v>
      </c>
    </row>
    <row r="4" spans="1:3">
      <c r="A4" s="4" t="s">
        <v>242</v>
      </c>
      <c r="B4" s="4" t="s">
        <v>243</v>
      </c>
      <c r="C4" s="4" t="s">
        <v>244</v>
      </c>
    </row>
    <row r="5" spans="1:3">
      <c r="A5" s="4" t="s">
        <v>245</v>
      </c>
    </row>
    <row r="6" spans="1:3">
      <c r="A6" s="4" t="s">
        <v>242</v>
      </c>
      <c r="B6" s="4" t="s">
        <v>246</v>
      </c>
      <c r="C6" s="4" t="s">
        <v>247</v>
      </c>
    </row>
    <row r="7" spans="1:3">
      <c r="A7" s="4" t="s">
        <v>248</v>
      </c>
    </row>
    <row r="8" spans="1:3">
      <c r="A8" s="4" t="s">
        <v>242</v>
      </c>
      <c r="B8" s="4" t="s">
        <v>249</v>
      </c>
      <c r="C8" s="4" t="s">
        <v>246</v>
      </c>
    </row>
    <row r="9" spans="1:3">
      <c r="A9" s="4" t="s">
        <v>250</v>
      </c>
    </row>
    <row r="10" spans="1:3">
      <c r="A10" s="4" t="s">
        <v>242</v>
      </c>
      <c r="B10" s="4" t="s">
        <v>251</v>
      </c>
      <c r="C10" s="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v>
      </c>
      <c r="B1" s="2" t="s">
        <v>2</v>
      </c>
      <c r="C1" s="2" t="s">
        <v>28</v>
      </c>
    </row>
    <row r="2" spans="1:3">
      <c r="A2" s="3" t="s">
        <v>49</v>
      </c>
    </row>
    <row r="3" spans="1:3">
      <c r="A3" s="4" t="s">
        <v>50</v>
      </c>
      <c r="B3" s="7" t="n">
        <v>114151</v>
      </c>
      <c r="C3" s="7" t="n">
        <v>128950</v>
      </c>
    </row>
    <row r="4" spans="1:3">
      <c r="A4" s="3" t="s">
        <v>41</v>
      </c>
    </row>
    <row r="5" spans="1:3">
      <c r="A5" s="4" t="s">
        <v>51</v>
      </c>
      <c r="B5" s="8" t="n">
        <v>0.001</v>
      </c>
      <c r="C5" s="8" t="n">
        <v>0.001</v>
      </c>
    </row>
    <row r="6" spans="1:3">
      <c r="A6" s="4" t="s">
        <v>52</v>
      </c>
      <c r="B6" s="5" t="n">
        <v>5000000</v>
      </c>
      <c r="C6" s="5" t="n">
        <v>5000000</v>
      </c>
    </row>
    <row r="7" spans="1:3">
      <c r="A7" s="4" t="s">
        <v>53</v>
      </c>
      <c r="B7" s="5" t="n">
        <v>0</v>
      </c>
      <c r="C7" s="5" t="n">
        <v>0</v>
      </c>
    </row>
    <row r="8" spans="1:3">
      <c r="A8" s="4" t="s">
        <v>54</v>
      </c>
      <c r="B8" s="5" t="n">
        <v>0</v>
      </c>
      <c r="C8" s="5" t="n">
        <v>0</v>
      </c>
    </row>
    <row r="9" spans="1:3">
      <c r="A9" s="4" t="s">
        <v>55</v>
      </c>
      <c r="B9" s="4" t="s">
        <v>56</v>
      </c>
      <c r="C9" s="8" t="n">
        <v>0.001</v>
      </c>
    </row>
    <row r="10" spans="1:3">
      <c r="A10" s="4" t="s">
        <v>57</v>
      </c>
      <c r="B10" s="5" t="n">
        <v>350000000</v>
      </c>
      <c r="C10" s="5" t="n">
        <v>350000000</v>
      </c>
    </row>
    <row r="11" spans="1:3">
      <c r="A11" s="4" t="s">
        <v>58</v>
      </c>
      <c r="B11" s="5" t="n">
        <v>293678330</v>
      </c>
      <c r="C11" s="5" t="n">
        <v>293678330</v>
      </c>
    </row>
    <row r="12" spans="1:3">
      <c r="A12" s="4" t="s">
        <v>59</v>
      </c>
      <c r="B12" s="5" t="n">
        <v>293678330</v>
      </c>
      <c r="C12" s="5" t="n">
        <v>293678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252</v>
      </c>
      <c r="B1" s="2" t="s">
        <v>1</v>
      </c>
    </row>
    <row r="2" spans="1:2">
      <c r="B2" s="2" t="s">
        <v>183</v>
      </c>
    </row>
    <row r="3" spans="1:2">
      <c r="A3" s="4" t="s">
        <v>253</v>
      </c>
      <c r="B3" s="7" t="n">
        <v>22500</v>
      </c>
    </row>
    <row r="4" spans="1:2">
      <c r="A4" s="4" t="s">
        <v>254</v>
      </c>
      <c r="B4" s="4" t="s">
        <v>255</v>
      </c>
    </row>
    <row r="5" spans="1:2">
      <c r="A5" s="4" t="s">
        <v>256</v>
      </c>
      <c r="B5" s="4" t="s">
        <v>257</v>
      </c>
    </row>
    <row r="6" spans="1:2">
      <c r="A6" s="4" t="s">
        <v>258</v>
      </c>
      <c r="B6" s="7" t="n">
        <v>17269</v>
      </c>
    </row>
    <row r="7" spans="1:2">
      <c r="A7" s="4" t="s">
        <v>259</v>
      </c>
      <c r="B7" s="5" t="n">
        <v>7343</v>
      </c>
    </row>
    <row r="8" spans="1:2">
      <c r="A8" s="4" t="s">
        <v>260</v>
      </c>
    </row>
    <row r="9" spans="1:2">
      <c r="A9" s="4" t="s">
        <v>261</v>
      </c>
      <c r="B9" s="5" t="n">
        <v>42940</v>
      </c>
    </row>
    <row r="10" spans="1:2">
      <c r="A10" s="4" t="s">
        <v>262</v>
      </c>
      <c r="B10" s="5" t="n">
        <v>7319</v>
      </c>
    </row>
    <row r="11" spans="1:2">
      <c r="A11" s="4" t="s">
        <v>263</v>
      </c>
    </row>
    <row r="12" spans="1:2">
      <c r="A12" s="4" t="s">
        <v>261</v>
      </c>
      <c r="B12" s="7" t="n">
        <v>131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64</v>
      </c>
      <c r="B1" s="2" t="s">
        <v>61</v>
      </c>
      <c r="D1" s="2" t="s">
        <v>1</v>
      </c>
    </row>
    <row r="2" spans="1:5">
      <c r="B2" s="2" t="s">
        <v>2</v>
      </c>
      <c r="C2" s="2" t="s">
        <v>62</v>
      </c>
      <c r="D2" s="2" t="s">
        <v>2</v>
      </c>
      <c r="E2" s="2" t="s">
        <v>62</v>
      </c>
    </row>
    <row r="3" spans="1:5">
      <c r="A3" s="3" t="s">
        <v>133</v>
      </c>
    </row>
    <row r="4" spans="1:5">
      <c r="A4" s="4" t="s">
        <v>265</v>
      </c>
      <c r="B4" s="7" t="n">
        <v>0</v>
      </c>
      <c r="C4" s="7" t="n">
        <v>0</v>
      </c>
      <c r="D4" s="7" t="n">
        <v>0</v>
      </c>
      <c r="E4" s="7" t="n">
        <v>0</v>
      </c>
    </row>
    <row r="5" spans="1:5">
      <c r="A5" s="4" t="s">
        <v>266</v>
      </c>
      <c r="D5" s="4" t="s">
        <v>176</v>
      </c>
    </row>
    <row r="6" spans="1:5">
      <c r="A6" s="4" t="s">
        <v>267</v>
      </c>
      <c r="B6" s="7" t="n">
        <v>0</v>
      </c>
      <c r="D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0</v>
      </c>
      <c r="D4" s="7" t="n">
        <v>0</v>
      </c>
      <c r="E4" s="7" t="n">
        <v>16031</v>
      </c>
    </row>
    <row r="5" spans="1:5">
      <c r="A5" s="4" t="s">
        <v>65</v>
      </c>
      <c r="B5" s="5" t="n">
        <v>151000</v>
      </c>
      <c r="C5" s="5" t="n">
        <v>0</v>
      </c>
      <c r="D5" s="5" t="n">
        <v>744366</v>
      </c>
      <c r="E5" s="5" t="n">
        <v>693500</v>
      </c>
    </row>
    <row r="6" spans="1:5">
      <c r="A6" s="4" t="s">
        <v>66</v>
      </c>
      <c r="B6" s="5" t="n">
        <v>151000</v>
      </c>
      <c r="C6" s="5" t="n">
        <v>0</v>
      </c>
      <c r="D6" s="5" t="n">
        <v>744366</v>
      </c>
      <c r="E6" s="5" t="n">
        <v>709531</v>
      </c>
    </row>
    <row r="7" spans="1:5">
      <c r="A7" s="3" t="s">
        <v>67</v>
      </c>
    </row>
    <row r="8" spans="1:5">
      <c r="A8" s="4" t="s">
        <v>64</v>
      </c>
      <c r="B8" s="5" t="n">
        <v>0</v>
      </c>
      <c r="C8" s="5" t="n">
        <v>0</v>
      </c>
      <c r="D8" s="5" t="n">
        <v>0</v>
      </c>
      <c r="E8" s="5" t="n">
        <v>8256</v>
      </c>
    </row>
    <row r="9" spans="1:5">
      <c r="A9" s="4" t="s">
        <v>68</v>
      </c>
      <c r="B9" s="5" t="n">
        <v>65000</v>
      </c>
      <c r="C9" s="5" t="n">
        <v>112500</v>
      </c>
      <c r="D9" s="5" t="n">
        <v>282500</v>
      </c>
      <c r="E9" s="5" t="n">
        <v>337500</v>
      </c>
    </row>
    <row r="10" spans="1:5">
      <c r="A10" s="4" t="s">
        <v>69</v>
      </c>
      <c r="B10" s="5" t="n">
        <v>-263552</v>
      </c>
      <c r="C10" s="5" t="n">
        <v>5261</v>
      </c>
      <c r="D10" s="5" t="n">
        <v>-41050</v>
      </c>
      <c r="E10" s="5" t="n">
        <v>292156</v>
      </c>
    </row>
    <row r="11" spans="1:5">
      <c r="A11" s="4" t="s">
        <v>70</v>
      </c>
      <c r="B11" s="5" t="n">
        <v>1139</v>
      </c>
      <c r="C11" s="5" t="n">
        <v>0</v>
      </c>
      <c r="D11" s="5" t="n">
        <v>16164</v>
      </c>
      <c r="E11" s="5" t="n">
        <v>0</v>
      </c>
    </row>
    <row r="12" spans="1:5">
      <c r="A12" s="4" t="s">
        <v>71</v>
      </c>
      <c r="B12" s="5" t="n">
        <v>189561</v>
      </c>
      <c r="C12" s="5" t="n">
        <v>176366</v>
      </c>
      <c r="D12" s="5" t="n">
        <v>570064</v>
      </c>
      <c r="E12" s="5" t="n">
        <v>657549</v>
      </c>
    </row>
    <row r="13" spans="1:5">
      <c r="A13" s="4" t="s">
        <v>72</v>
      </c>
      <c r="B13" s="5" t="n">
        <v>85487</v>
      </c>
      <c r="C13" s="5" t="n">
        <v>70542</v>
      </c>
      <c r="D13" s="5" t="n">
        <v>256358</v>
      </c>
      <c r="E13" s="5" t="n">
        <v>253396</v>
      </c>
    </row>
    <row r="14" spans="1:5">
      <c r="A14" s="4" t="s">
        <v>73</v>
      </c>
      <c r="B14" s="5" t="n">
        <v>77635</v>
      </c>
      <c r="C14" s="5" t="n">
        <v>364669</v>
      </c>
      <c r="D14" s="5" t="n">
        <v>1084036</v>
      </c>
      <c r="E14" s="5" t="n">
        <v>1548857</v>
      </c>
    </row>
    <row r="15" spans="1:5">
      <c r="A15" s="4" t="s">
        <v>74</v>
      </c>
      <c r="B15" s="5" t="n">
        <v>73365</v>
      </c>
      <c r="C15" s="5" t="n">
        <v>-364669</v>
      </c>
      <c r="D15" s="5" t="n">
        <v>-339670</v>
      </c>
      <c r="E15" s="5" t="n">
        <v>-839326</v>
      </c>
    </row>
    <row r="16" spans="1:5">
      <c r="A16" s="3" t="s">
        <v>75</v>
      </c>
    </row>
    <row r="17" spans="1:5">
      <c r="A17" s="4" t="s">
        <v>76</v>
      </c>
      <c r="B17" s="5" t="n">
        <v>0</v>
      </c>
      <c r="C17" s="5" t="n">
        <v>800</v>
      </c>
      <c r="D17" s="5" t="n">
        <v>0</v>
      </c>
      <c r="E17" s="5" t="n">
        <v>800</v>
      </c>
    </row>
    <row r="18" spans="1:5">
      <c r="A18" s="4" t="s">
        <v>77</v>
      </c>
      <c r="B18" s="5" t="n">
        <v>0</v>
      </c>
      <c r="C18" s="5" t="n">
        <v>800</v>
      </c>
      <c r="D18" s="5" t="n">
        <v>0</v>
      </c>
      <c r="E18" s="5" t="n">
        <v>800</v>
      </c>
    </row>
    <row r="19" spans="1:5">
      <c r="A19" s="4" t="s">
        <v>78</v>
      </c>
      <c r="B19" s="5" t="n">
        <v>73365</v>
      </c>
      <c r="C19" s="5" t="n">
        <v>-363869</v>
      </c>
      <c r="D19" s="5" t="n">
        <v>-339670</v>
      </c>
      <c r="E19" s="5" t="n">
        <v>-838526</v>
      </c>
    </row>
    <row r="20" spans="1:5">
      <c r="A20" s="4" t="s">
        <v>79</v>
      </c>
      <c r="B20" s="5" t="n">
        <v>0</v>
      </c>
      <c r="C20" s="5" t="n">
        <v>0</v>
      </c>
      <c r="D20" s="5" t="n">
        <v>0</v>
      </c>
      <c r="E20" s="5" t="n">
        <v>0</v>
      </c>
    </row>
    <row r="21" spans="1:5">
      <c r="A21" s="4" t="s">
        <v>80</v>
      </c>
      <c r="B21" s="7" t="n">
        <v>73365</v>
      </c>
      <c r="C21" s="7" t="n">
        <v>-363869</v>
      </c>
      <c r="D21" s="7" t="n">
        <v>-339670</v>
      </c>
      <c r="E21" s="7" t="n">
        <v>-838526</v>
      </c>
    </row>
    <row r="22" spans="1:5">
      <c r="A22" s="4" t="s">
        <v>81</v>
      </c>
      <c r="B22" s="7" t="n">
        <v>0</v>
      </c>
      <c r="C22" s="7" t="n">
        <v>0</v>
      </c>
      <c r="D22" s="7" t="n">
        <v>0</v>
      </c>
      <c r="E22" s="7" t="n">
        <v>0</v>
      </c>
    </row>
    <row r="23" spans="1:5">
      <c r="A23" s="4" t="s">
        <v>82</v>
      </c>
      <c r="B23" s="5" t="n">
        <v>293678330</v>
      </c>
      <c r="C23" s="5" t="n">
        <v>293678330</v>
      </c>
      <c r="D23" s="5" t="n">
        <v>293678330</v>
      </c>
      <c r="E23" s="5" t="n">
        <v>293564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2</v>
      </c>
    </row>
    <row r="3" spans="1:3">
      <c r="A3" s="3" t="s">
        <v>84</v>
      </c>
    </row>
    <row r="4" spans="1:3">
      <c r="A4" s="4" t="s">
        <v>85</v>
      </c>
      <c r="B4" s="7" t="n">
        <v>-339670</v>
      </c>
      <c r="C4" s="7" t="n">
        <v>-838526</v>
      </c>
    </row>
    <row r="5" spans="1:3">
      <c r="A5" s="3" t="s">
        <v>86</v>
      </c>
    </row>
    <row r="6" spans="1:3">
      <c r="A6" s="4" t="s">
        <v>87</v>
      </c>
      <c r="B6" s="5" t="n">
        <v>9610</v>
      </c>
      <c r="C6" s="5" t="n">
        <v>3050</v>
      </c>
    </row>
    <row r="7" spans="1:3">
      <c r="A7" s="4" t="s">
        <v>88</v>
      </c>
      <c r="B7" s="5" t="n">
        <v>36832</v>
      </c>
      <c r="C7" s="5" t="n">
        <v>67961</v>
      </c>
    </row>
    <row r="8" spans="1:3">
      <c r="A8" s="3" t="s">
        <v>89</v>
      </c>
    </row>
    <row r="9" spans="1:3">
      <c r="A9" s="4" t="s">
        <v>90</v>
      </c>
      <c r="B9" s="5" t="n">
        <v>-68000</v>
      </c>
      <c r="C9" s="5" t="n">
        <v>10756</v>
      </c>
    </row>
    <row r="10" spans="1:3">
      <c r="A10" s="4" t="s">
        <v>32</v>
      </c>
      <c r="B10" s="5" t="n">
        <v>-10953</v>
      </c>
      <c r="C10" s="5" t="n">
        <v>1509</v>
      </c>
    </row>
    <row r="11" spans="1:3">
      <c r="A11" s="4" t="s">
        <v>36</v>
      </c>
      <c r="B11" s="5" t="n">
        <v>-61484</v>
      </c>
      <c r="C11" s="5" t="n">
        <v>-38389</v>
      </c>
    </row>
    <row r="12" spans="1:3">
      <c r="A12" s="4" t="s">
        <v>37</v>
      </c>
      <c r="B12" s="5" t="n">
        <v>-32816</v>
      </c>
      <c r="C12" s="5" t="n">
        <v>-57629</v>
      </c>
    </row>
    <row r="13" spans="1:3">
      <c r="A13" s="4" t="s">
        <v>91</v>
      </c>
      <c r="B13" s="5" t="n">
        <v>-466481</v>
      </c>
      <c r="C13" s="5" t="n">
        <v>-851268</v>
      </c>
    </row>
    <row r="14" spans="1:3">
      <c r="A14" s="3" t="s">
        <v>92</v>
      </c>
    </row>
    <row r="15" spans="1:3">
      <c r="A15" s="4" t="s">
        <v>93</v>
      </c>
      <c r="B15" s="5" t="n">
        <v>-2952</v>
      </c>
      <c r="C15" s="5" t="n">
        <v>-25157</v>
      </c>
    </row>
    <row r="16" spans="1:3">
      <c r="A16" s="4" t="s">
        <v>94</v>
      </c>
      <c r="B16" s="5" t="n">
        <v>-2952</v>
      </c>
      <c r="C16" s="5" t="n">
        <v>-25157</v>
      </c>
    </row>
    <row r="17" spans="1:3">
      <c r="A17" s="3" t="s">
        <v>95</v>
      </c>
    </row>
    <row r="18" spans="1:3">
      <c r="A18" s="4" t="s">
        <v>96</v>
      </c>
      <c r="B18" s="5" t="n">
        <v>0</v>
      </c>
      <c r="C18" s="5" t="n">
        <v>6600</v>
      </c>
    </row>
    <row r="19" spans="1:3">
      <c r="A19" s="4" t="s">
        <v>97</v>
      </c>
      <c r="B19" s="5" t="n">
        <v>0</v>
      </c>
      <c r="C19" s="5" t="n">
        <v>6600</v>
      </c>
    </row>
    <row r="20" spans="1:3">
      <c r="A20" s="4" t="s">
        <v>98</v>
      </c>
      <c r="B20" s="5" t="n">
        <v>-469433</v>
      </c>
      <c r="C20" s="5" t="n">
        <v>-869825</v>
      </c>
    </row>
    <row r="21" spans="1:3">
      <c r="A21" s="4" t="s">
        <v>99</v>
      </c>
      <c r="B21" s="5" t="n">
        <v>701481</v>
      </c>
      <c r="C21" s="5" t="n">
        <v>1952981</v>
      </c>
    </row>
    <row r="22" spans="1:3">
      <c r="A22" s="4" t="s">
        <v>100</v>
      </c>
      <c r="B22" s="7" t="n">
        <v>232048</v>
      </c>
      <c r="C22" s="7" t="n">
        <v>1083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11:04Z</dcterms:created>
  <dcterms:modified xmlns:dcterms="http://purl.org/dc/terms/" xmlns:xsi="http://www.w3.org/2001/XMLSchema-instance" xsi:type="dcterms:W3CDTF">2017-02-14T16:11:04Z</dcterms:modified>
</cp:coreProperties>
</file>